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Commitments and Contingencies" sheetId="10" state="visible" r:id="rId10"/>
    <sheet xmlns:r="http://schemas.openxmlformats.org/officeDocument/2006/relationships" name="Merck Arrangement" sheetId="11" state="visible" r:id="rId11"/>
    <sheet xmlns:r="http://schemas.openxmlformats.org/officeDocument/2006/relationships" name="Financing"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Accrued Expenses (Tables)" sheetId="15" state="visible" r:id="rId15"/>
    <sheet xmlns:r="http://schemas.openxmlformats.org/officeDocument/2006/relationships" name="Commitments and Contingencies (" sheetId="16" state="visible" r:id="rId16"/>
    <sheet xmlns:r="http://schemas.openxmlformats.org/officeDocument/2006/relationships" name="The Company - Additional Inform" sheetId="17" state="visible" r:id="rId17"/>
    <sheet xmlns:r="http://schemas.openxmlformats.org/officeDocument/2006/relationships" name="Summary of Significant Accoun_4" sheetId="18" state="visible" r:id="rId18"/>
    <sheet xmlns:r="http://schemas.openxmlformats.org/officeDocument/2006/relationships" name="Accrued Expenses - Schedule of " sheetId="19" state="visible" r:id="rId19"/>
    <sheet xmlns:r="http://schemas.openxmlformats.org/officeDocument/2006/relationships" name="Commitments and Contingencies -" sheetId="20" state="visible" r:id="rId20"/>
    <sheet xmlns:r="http://schemas.openxmlformats.org/officeDocument/2006/relationships" name="Commitments and Contingencies_2" sheetId="21" state="visible" r:id="rId21"/>
    <sheet xmlns:r="http://schemas.openxmlformats.org/officeDocument/2006/relationships" name="Merck Arrangement - Additional " sheetId="22" state="visible" r:id="rId22"/>
    <sheet xmlns:r="http://schemas.openxmlformats.org/officeDocument/2006/relationships" name="Merck Arrangement - Additiona_2" sheetId="23" state="visible" r:id="rId23"/>
    <sheet xmlns:r="http://schemas.openxmlformats.org/officeDocument/2006/relationships" name="Financing - Additional Informat" sheetId="24" state="visible" r:id="rId24"/>
  </sheets>
  <definedNames/>
  <calcPr calcId="124519" fullCalcOnLoad="1"/>
</workbook>
</file>

<file path=xl/sharedStrings.xml><?xml version="1.0" encoding="utf-8"?>
<sst xmlns="http://schemas.openxmlformats.org/spreadsheetml/2006/main" uniqueCount="243">
  <si>
    <t>Document and Entity Information - shares</t>
  </si>
  <si>
    <t>6 Months Ended</t>
  </si>
  <si>
    <t>Oct. 31, 2018</t>
  </si>
  <si>
    <t>Dec. 10, 2018</t>
  </si>
  <si>
    <t>Document And Entity Information [Abstract]</t>
  </si>
  <si>
    <t>Document Type</t>
  </si>
  <si>
    <t>10-Q</t>
  </si>
  <si>
    <t>Amendment Flag</t>
  </si>
  <si>
    <t>false</t>
  </si>
  <si>
    <t>Document Period End Date</t>
  </si>
  <si>
    <t>Oct. 31,
		2018</t>
  </si>
  <si>
    <t>Document Fiscal Year Focus</t>
  </si>
  <si>
    <t>Document Fiscal Period Focus</t>
  </si>
  <si>
    <t>Q2</t>
  </si>
  <si>
    <t>Trading Symbol</t>
  </si>
  <si>
    <t>KALV</t>
  </si>
  <si>
    <t>Entity Registrant Name</t>
  </si>
  <si>
    <t>KALVISTA PHARMACEUTICALS, INC.</t>
  </si>
  <si>
    <t>Entity Central Index Key</t>
  </si>
  <si>
    <t>Current Fiscal Year End Date</t>
  </si>
  <si>
    <t>--04-30</t>
  </si>
  <si>
    <t>Entity Filer Category</t>
  </si>
  <si>
    <t>Non-accelerated Filer</t>
  </si>
  <si>
    <t>Entity Small Business</t>
  </si>
  <si>
    <t>Entity Emerging Growth Company</t>
  </si>
  <si>
    <t>true</t>
  </si>
  <si>
    <t>Entity Ex Transition Period</t>
  </si>
  <si>
    <t>Entity Common Stock, Shares Outstanding</t>
  </si>
  <si>
    <t>Condensed Consolidated Balance Sheets - USD ($) $ in Thousands</t>
  </si>
  <si>
    <t>Apr. 30, 2018</t>
  </si>
  <si>
    <t>Current assets:</t>
  </si>
  <si>
    <t>Cash and cash equivalents</t>
  </si>
  <si>
    <t>Research and development tax credit receivable</t>
  </si>
  <si>
    <t>Prepaid expenses and other current assets</t>
  </si>
  <si>
    <t>Total current assets</t>
  </si>
  <si>
    <t>Other assets</t>
  </si>
  <si>
    <t>Property and equipment, net</t>
  </si>
  <si>
    <t>Total assets</t>
  </si>
  <si>
    <t>Current liabilities:</t>
  </si>
  <si>
    <t>Accounts payable</t>
  </si>
  <si>
    <t>Accrued expenses</t>
  </si>
  <si>
    <t>Deferred revenue - current portion</t>
  </si>
  <si>
    <t>Capital lease liability - current portion</t>
  </si>
  <si>
    <t>Total current liabilities</t>
  </si>
  <si>
    <t>Long-term liabilities:</t>
  </si>
  <si>
    <t>Deferred revenue - net of current portion</t>
  </si>
  <si>
    <t>Capital lease liability - net of current portion</t>
  </si>
  <si>
    <t>Total long-term liabilities</t>
  </si>
  <si>
    <t>Commitments and contingencies (Note 4)</t>
  </si>
  <si>
    <t xml:space="preserve"> </t>
  </si>
  <si>
    <t>Stockholders’ equity</t>
  </si>
  <si>
    <t>Common stock, $0.001 par value, 100,000,000 authorized Shares issued and outstanding: 17,225,167 at October 31, 2018 and 10,799,895 at April 30, 2018</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Oct. 31, 2017</t>
  </si>
  <si>
    <t>Income Statement [Abstract]</t>
  </si>
  <si>
    <t>Revenue</t>
  </si>
  <si>
    <t>Operating expenses:</t>
  </si>
  <si>
    <t>Research and development</t>
  </si>
  <si>
    <t>General and administrative</t>
  </si>
  <si>
    <t>Total operating expenses</t>
  </si>
  <si>
    <t>Operating loss</t>
  </si>
  <si>
    <t>Other income:</t>
  </si>
  <si>
    <t>Interest income</t>
  </si>
  <si>
    <t>Foreign currency exchange gain (loss)</t>
  </si>
  <si>
    <t>Other income</t>
  </si>
  <si>
    <t>Total other income</t>
  </si>
  <si>
    <t>Net loss</t>
  </si>
  <si>
    <t>Other comprehensive loss:</t>
  </si>
  <si>
    <t>Foreign currency translation adjustments</t>
  </si>
  <si>
    <t>Comprehensive loss</t>
  </si>
  <si>
    <t>Net loss per share to common stockholders, basic and diluted</t>
  </si>
  <si>
    <t>Weighted average common shares outstanding, basic and diluted</t>
  </si>
  <si>
    <t>Condensed Consolidated Statement of Changes in Stockholders' Equity (Unaudited) - USD ($) $ in Thousands</t>
  </si>
  <si>
    <t>Total</t>
  </si>
  <si>
    <t>Common Stock [Member]</t>
  </si>
  <si>
    <t>Additional Paid-in Capital [Member]</t>
  </si>
  <si>
    <t>Accumulated Deficit [Member]</t>
  </si>
  <si>
    <t>Accumulated Other Comprehensive Income (Loss) [Member]</t>
  </si>
  <si>
    <t>Balance at Apr. 30, 2017</t>
  </si>
  <si>
    <t>Balance, shares at Apr. 30, 2017</t>
  </si>
  <si>
    <t>Stock-based compensation expense</t>
  </si>
  <si>
    <t>Foreign currency translation</t>
  </si>
  <si>
    <t>Balance at Jul. 31, 2017</t>
  </si>
  <si>
    <t>Balance, shares at Jul. 31, 2017</t>
  </si>
  <si>
    <t>Balance at Oct. 31, 2017</t>
  </si>
  <si>
    <t>Balance, shares at Oct. 31, 2017</t>
  </si>
  <si>
    <t>Issuance of common stock from public offerings, net of issuance costs\Issuance of common stock</t>
  </si>
  <si>
    <t>Issuance of common stock from public offerings, net of issuance costs, shares\ Issuance of common stock, shares</t>
  </si>
  <si>
    <t>Balance at Apr. 30, 2018</t>
  </si>
  <si>
    <t>Balance, shares at Apr. 30, 2018</t>
  </si>
  <si>
    <t>Cash received pursuant to common stock subscription agreement</t>
  </si>
  <si>
    <t>Balance at Jul. 31, 2018</t>
  </si>
  <si>
    <t>Balance, shares at Jul. 31, 2018</t>
  </si>
  <si>
    <t>Balance at Oct. 31, 2018</t>
  </si>
  <si>
    <t>Balance, shares at Oct. 31, 2018</t>
  </si>
  <si>
    <t>Issuance of common stock from exercise of stock options</t>
  </si>
  <si>
    <t>Issuance of common stock from exercise of stock options, shares</t>
  </si>
  <si>
    <t>Issuance of common stock from vesting of performance stock units, shares</t>
  </si>
  <si>
    <t>Condensed Consolidated Statements of Cash Flows (Unaudited) - USD ($) $ in Thousands</t>
  </si>
  <si>
    <t>Cash Flows from Operating Activities</t>
  </si>
  <si>
    <t>Adjustments to reconcile net loss to net cash used in operating activities:</t>
  </si>
  <si>
    <t>Depreciation and amortization</t>
  </si>
  <si>
    <t>Foreign currency remeasurement loss</t>
  </si>
  <si>
    <t>Changes in operating assets and liabilities:</t>
  </si>
  <si>
    <t>Grants and other receivables</t>
  </si>
  <si>
    <t>Deferred revenue</t>
  </si>
  <si>
    <t>Net cash used in operating activities</t>
  </si>
  <si>
    <t>Cash Flows from Investing Activities</t>
  </si>
  <si>
    <t>Acquisition of property and equipment</t>
  </si>
  <si>
    <t>Net cash used in investing activities</t>
  </si>
  <si>
    <t>Cash Flows from Financing Activities</t>
  </si>
  <si>
    <t>Capital lease principal payments</t>
  </si>
  <si>
    <t>Issuance of common stock from stock option exercises</t>
  </si>
  <si>
    <t>Issuance of common stock, net of offering expenses</t>
  </si>
  <si>
    <t>Net cash from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Non-cash Financing Activities</t>
  </si>
  <si>
    <t>Capital leases</t>
  </si>
  <si>
    <t>The Company</t>
  </si>
  <si>
    <t>Organization Consolidation And Presentation Of Financial Statements [Abstract]</t>
  </si>
  <si>
    <t>1.
The Company KalVista Pharmaceuticals, Inc. (“KalVista” or the “Company”) is a clinical stage pharmaceutical company focused on the discovery, development and commercialization of small molecule protease inhibitors for diseases with significant unmet need. The Company’s first product candidates are inhibitors of plasma kallikrein being developed for two indications: hereditary angioedema (“HAE”) and diabetic macular edema (“DME”). The Company applies its insights into the chemistry of proteases and, with current programs, the biology of the plasma kallikrein system, to develop small molecule inhibitors with high selectivity, potency and bioavailability that it believes will make successful treatments for disease. KalVista has created a structurally diverse portfolio of oral plasma kallikrein inhibitors and advanced multiple drug candidates into Phase 1 clinical trials for HAE in order to create what it believes will be best-in-class oral therapies. The Company has decided to advance one of these candidates, KVD900, into later stage clinical development as a potential on-demand therapy for HAE attacks, with a Phase 2 clinical trial expected to initiate in late 2018 and complete in late 2019. The Company anticipates that this trial will evaluate the safety and efficacy of KVD900 as an on-demand treatment for HAE attacks in approximately 50 type 1 and 2 HAE patients. The Company’s headquarters is located in Cambridge, Massachusetts, with research activities located in Porton Down, United Kingdom and Boston, Massachusetts . The Company has devoted substantially all of its efforts to research and development, including clinical trials of its product candidates. The Company has not completed the development of any product candidates or commenced commercial operations. Pharmaceutical drug product candidates, like those being developed by the Company, require approvals from the U.S. Food and Drug Administration (“FDA”) or foreign regulatory agencies prior to commercial sales. There can be no assurance that any product candidates will receive the necessary approvals and any failure to receive approval or delay in approval may have a material adverse impact on the business and financial results. . The Company has funded operations primarily through the issuance and sale of capital stock, the option agreement that a subsidiary of the Company entered into with Merck Sharp &amp; Dohme Corp. (the “Merck Option Agreement”) and grant income. As of October 31, 2018, the Company had an accumulated deficit of $80.0 million and $121.1 million of cash and cash equivalents. To date, the Company has not generated any product sales revenues and does not have any products that have been approved for commercialization.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 regulatory approvals for, product candidates, and begins to commercialize any approved products. The Company is subject to all of the risks inherent in the development of new therapeutic products, and it may encounter unforeseen expenses, difficulties, complications, delays and other unknown factors that may adversely affect its business. The Company currently anticipates that, based upon its operating plans and existing capital resources, it has sufficient funding to operate for at least the next twelve months. Until such time, if ever, as the Company can generate substantial revenues, it expects to finance its cash needs through a combination of equity or debt financings, collaborations, strategic partnerships or licensing arrangements. To the extent that additional capital is raised through the sale of stock or convertible debt securities, the ownership interest of existing stockholders will be diluted, and the terms of these newly issued securities may include liquidation or other preferences that adversely affect the rights of common stockholders. Debt financing, if available, may involve agreements that include increased fixed payment obligations and covenants limiting or restricting the Company’s ability to take specific actions, such as incurring additional debt, making capital expenditures, declaring dividends, selling or licensing intellectual property rights and other operating restrictions that could adversely impact its ability to conduct business. Additional fundraising through collaborations, strategic partnerships or licensing arrangements with third parties may require the Company to relinquish valuable rights to product candidates, including other technologies, future revenue streams or research programs, or grant licenses on terms that may not be favorable to it. If the Company is unable to raise additional funds when needed, it may be required to delay, limit, reduce or terminate product development or future commercialization efforts or grant rights to develop and commercialize our other product candidates even if it would otherwise prefer to develop and commercialize such product candidates internally.</t>
  </si>
  <si>
    <t>Summary of Significant Accounting Policies</t>
  </si>
  <si>
    <t>Accounting Policies [Abstract]</t>
  </si>
  <si>
    <t xml:space="preserve">2.
Summary of Significant Accounting Policies Principles of Consolidation: The accompanying unaudited interim condensed consolidated financial statements include the accounts of the Company and its wholly-owned subsidiary. All intercompany transactions and balance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19, or for any other future annual or interim period. The accompanying unaudited interim condensed consolidated financial statements should be read in conjunction with the audited financial statements as of and for the year ended April 30, 2018 Segment Reporting: The Company’s Chief Operating Decision Maker, the CEO, manages the Company’s operations as a single operating segment for the purposes of assessing performance and making operating decisions.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Potential dilutive common share equivalents consist of:
October 31,
2018
2017
Stock Options
1,745,942
261,432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 Revenue Recognition: The Company recognizes revenue from research and development arrangements and grant income. In accordance with Accounting Standards Codification (“ASC”) 606,”Revenue from Contracts with Customers,” revenue is recognized when a customer obtains control of promised goods or services. The amount of revenue recognized reflects the consideration to which the Company expects to be entitled to receive in exchange for these goods and services.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for two methods to measure progress toward complete satisfaction of a performance obligation, depending on the facts and circumstances: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and regulatory milestone payments for promised goods and services, the Company evaluates the circumstances of whether the milestones will be reached and estimates the amount to be included in the transaction price that will not cause a significant revenue reversal. The Company will evaluate these types of payments for customer options once those options have been exercised.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will use the most likely amount method for development and regulatory milestone payments. Management believes the most likely amount method is the better predictor as the Company expects to be entitled to only one of two possible amounts. Additionally, management believes that the most likely amount of milestone consideration is its stated amount. If it is probable that a significant revenue reversal would not occur, the associated milestone value is included in the transaction price. The transaction price is then allocated to performance obligations on a specific basis or on a relative standalone selling price basis. The Company recognizes revenue as or when the performance obligations under the contract are satisfied. At the end of each subsequent reporting period, the Company re-evaluates whether it is probable that a significant revenue reversal will not occur in future periods,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we have received payment but we have not yet satisfied the related performance obligations. The advance consideration received from customers for R&amp;D services and/or licenses is a contract liability, recorded as deferred revenue, until the underlying performance obligations are transferred to the customer. 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Recently Issued Accounting Pronouncements Not Yet Adopted: In February 2016, the FASB issued new lease accounting guidance in ASU No. 2016-02, “Leases” (Topic 842). Under the new guidance, lessees will be required to recognize for all leases (with the exception of short term leases) at the commencement date: (1) a lease liability, which is a lessee’s obligation to make lease payments arising from a lease, measured on a discounted basis; and (2) a right of use asset, which is an asset that represents the lessee’s right to use, or control the use of, a specified asset for the lease term. The new lease guidance is effective for fiscal years beginning after December 15, 2018, including interim periods within those fiscal years. Early application is permitted, however, the Company does not intend to early adopt. See Note 4 for additional information regarding the Company’s lease obligations. Recently Adopted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replaced most existing revenue recognition guidance in U.S. GAAP when it became effective and permits the use of either the retrospective or cumulative effect transition method. The Company adopted the updated standard May 1, 2018 using the modified retrospective method of adoption for all open contracts. The Company’s only significant revenue generating arrangement is the arrangement with Merck. The adoption of this guidance on the consolidated financial statements had no impact on the date of adoption and through October 31, 2018, other than the enhanced footnote disclosures. </t>
  </si>
  <si>
    <t>Accrued Expenses</t>
  </si>
  <si>
    <t>Payables And Accruals [Abstract]</t>
  </si>
  <si>
    <t>3 .
Accrued Expenses Accrued expenses consisted of the following as of October 31, 2018 and April 30, 2018 (in thousands):
October 31,
April 30,
2018
2018
Compensation expense
$
845
$
1,393
Research expense
1,885
1,192
Professional fees
122
164
Other expenses
142
338
$
2,994
$
3,087</t>
  </si>
  <si>
    <t>Commitments and Contingencies</t>
  </si>
  <si>
    <t>Commitments And Contingencies Disclosure [Abstract]</t>
  </si>
  <si>
    <t>4 .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toxicology studies and clinical trials and are not refundable regardless of the outcome. The Company has contractual obligations related to the expected future costs to be incurred to complete the ongoing toxicology studies and clinical trials. The remaining commitments, which have cancellation provisions, total $5.7 million at October 31, 2018. Lease Commitments: The Company is party to several operating leases for office and laboratory space as well as certain lab equipment. Rent expense was $334,000 and $286,000 for the six months ended October 31, 2018 and 2017. Rent expense is reflected in general and administrative expenses and research and development expenses as determined by the underlying activities. Future minimum lease payments under these leases as of October 31, 2018 are as follows (in thousands):
Fiscal Year
Capital Leases
Operating Leases
2019
$
106
$
191
2020
53
321
2021
324
2022
—
327
2023 and thereafter
—
697
Total minimum lease payments
159
$
1,860
Less amounts representing interest
(2
)
Present value of minimum payments
$
157
Contingencies: From time to time, the Company may have certain contingent liabilities that arise in the ordinary course of business activities. The Company accrues a liability for such matters when it is probable and that such expenditures can be reasonably estimated. There are no contingent liabilities requiring accrual at October 31, 2018. As a result of the terms of grant income received in prior years, upon successful regulatory approval and following the first commercial sale of certain products, the Company will be required to pay royalty fees of up to $1.0 million within 90 days of the first commercial sale of the product subject to certain limitations, and follow on payments depending upon commercial success and type of product. Given the stage of development of the current pipeline of products it is not possible to predict with certainty the amount or timing of any such liability.</t>
  </si>
  <si>
    <t>Merck Arrangement</t>
  </si>
  <si>
    <t>License And Collaboration Arrangements [Abstract]</t>
  </si>
  <si>
    <t>5. Merck Arrangement On October 6, 2017, the Company’s wholly-owned U.K. based subsidiary KalVista Pharmaceuticals Limited (“KalVista Limited) and Merck Sharp &amp; Dohme Corp. (“Merck”) entered into an option agreement (the “Merck Option Agreement”). The Company is the guarantor of KalVista Limited’s obligations under the Merck Option Agreement. Under the terms of the Merck Option Agreement, the Company, through KalVista Limited, has granted to Merck an option to acquire KVD001 through a period following completion of a Phase 2 clinical trial. The Company, through KalVista Limited, has also granted to Merck a similar option to acquire investigational orally delivered molecules for DME that the Company will continue to develop as part of its ongoing research and development activities, through a period following the completion of a Phase 2 clinical trial. The Company, through KalVista Limited, also granted to Merck a non-exclusive license to use the compounds solely for research purposes, and is required to use its diligent efforts to develop the two compounds through the completion of Phase 2 clinical trials. The Company will fund and retain control over the planned Phase 2 clinical trial of KVD001 as well as development of the investigational oral DME compounds through Phase 2 clinical trials unless Merck determines to exercise its options earlier, at which point Merck will take responsibility for all development and commercialization activities for the compounds. The Company’s development efforts under the Merck Option Agreement are governed by a joint steering committee consisting of equal representatives from the Company and Merck. Under the terms of the Merck Option Agreement, Merck paid a non-refundable upfront fee of $37.0 million to KalVista Limited in November 2017. If Merck exercises both options under the Merck Option Agreement, KalVista Limited could receive up to an additional $715.0 million composed of option exercise payments and clinical, regulatory, and sales-based milestone payments. In addition, the Company is eligible for tiered royalties on global net sales ranging from mid-single digits to double digit percentages. Merck may terminate the Merck Option Agreement at any time upon written notice to the Company. KalVista Limited may terminate the Merck Option Agreement in the event of Merck’s material breach of the Merck Option Agreement, subject to cure. Concurrent with the Merck Option Agreement, the Company and Merck also entered into a stock purchase agreement (the “Stock Purchase Agreement”) pursuant to which Merck paid approximately $9.1 million to purchase 1,070,589 new shares of the Company’s common stock at a price of $8.50 per share. The Company determined that the Merck Option Agreement and the Stock Purchase Agreement were negotiated and executed contemporaneously, are for a single commercial objective and therefore should be combined as one arrangement for accounting purposes. The aggregate proceeds from the arrangement were allocated to the equity arrangement and to the revenue arrangement. The Company evaluated the revenue arrangement in accordance with the provisions of ASC 606 upon the adoption of this guidance on May 1, 2018. The Company determined that the revenue arrangement contains the following promised services: (i) a non-exclusive license to use the two compounds solely for research purposes, (ii) research and development services related to the development of KVD001 through completion of a Phase 2 clinical trial, and (iii) research and development services related to the development of the Oral DME Compounds. The Company has determined that Merck’s options to acquire KVD001 and the Oral DME Compounds are customer options. Merck is not contractually obligated to exercise the options. The Company has determined that Merck’s options to acquire KVD001 and the Oral DME Compounds are not priced below their standalone selling prices and do not grant the customer a material right. Consequently, the Company determined that Merck’s options are not performance obligations at the inception of the arrangement. The Company further determined that the research license granted is not distinct from the respective research and development services, as the license could not be used on its own by Merck for its intended purpose of developing and commercializing KVD001 and the Oral DME Compounds and is significantly interdependent with the respective research and development services. As a result, the research license has been combined with the respective research and development services for KVD001 and the Oral DME Compounds as two performance obligations (the “KVD001 Performance Obligation” and the “Oral DME Performance Obligation”). Therefore, the Company has identified two performance obligations under the revenue arrangement as follows: (i) the KVD001 Performance Obligation, and (ii) the Oral DME Performance Obligation. The transaction price that is allocable at inception of the arrangement is comprised of the non-refundable upfront payment of $37.0 million and the payment for the common stock of $9.1 million. The Company allocated the $9.1 million payment to the common stock, as this represented the fair value of the shares issued based on arms length negotiations between the Company and Merck. The amount allocated to the common stock was recorded in stockholders’ equity at the date of issuance. The Company allocated the remaining transaction price of $37.0 million to the remaining performance obligations using the relative standalone selling price. There is uncertainty that the events to obtain and the development and regulatory milestones will be achieved given the nature of clinical development and the stage of the research. The development and regulatory milestones will be constrained until the Company is sure that a significant revenue reversal will not occur. The royalties and sales-based milestones relate predominantly to a license of intellectual property and are determined by sales or usage-based thresholds. The royalties and sales-based milestones will be accounted for the under sales-based royalty recognition exception and will not recognize revenue until the subsequent sale of a licensed product (achievement of sales-based milestone) occurs. The Company developed the stand-alone selling price for the KVD001 Performance Obligation and Oral DME Performance by applying an analysis of discounted cash flows and the transaction price was allocated among the separate performance obligations using the relative standalone selling price method. The amount allocated to each Performance Obligation will be recognized as revenue using an input method of performance completed to date comparing the total effort incurred with the Company’s estimate of total effort required to perform the R&amp;D services for each respective performance obligation. For the three and six month periods ended October 31, 2018, the Company recognized approximately $5.6 million and $9.3 million of revenue with respect to the arrangement with Merck, all of which was recognized from the deferred revenue balance. As of October 31, 2018, deferred revenue on the consolidated balance sheet is $19.4 million, which is related to the remaining unsatisfied performance obligations in this arrangement. Approximately $14.8 million related to the unsatisfied performance obligation is expected to be satisfied in the next 12 months and the remaining $4.6 million will be satisfied in the 4 years thereafter. Upon adoption of ASC 606 on May 1, 2018, the Company concluded that there was no change in the amount or timing of revenue recognition as compared to its historical practices for this arrangement. Accordingly, there was no adjustment upon adoption.</t>
  </si>
  <si>
    <t>Financing</t>
  </si>
  <si>
    <t>Equity Financing [Abstract]</t>
  </si>
  <si>
    <t>6 . Financing On August 2, 2018 the Company issued 1,778,320 new shares of common stock at a price of $8.21 per share. The total net proceeds to the Company were $14.5 million. On September 10, 2018 the Company issued 4,600,000 new shares of common stock at a price of $17.00 in a public offering, including the underwriters’ full exercise of the over-allotment option. The total net proceeds to the Company were $73.3 million, after deducting underwriting discounts, commissions and offering expenses payable by the Company. Certain of the Company’s stockholders affiliated with its directors purchased an aggregate of 1,117,648 shares of common stock in this offering at the public offering price.</t>
  </si>
  <si>
    <t>Summary of Significant Accounting Policies (Policies)</t>
  </si>
  <si>
    <t>Principles of Consolidation</t>
  </si>
  <si>
    <t>Principles of Consolidation: The accompanying unaudited interim condensed consolidated financial statements include the accounts of the Company and its wholly-owned subsidiary. All intercompany transactions and balance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19, or for any other future annual or interim period. The accompanying unaudited interim condensed consolidated financial statements should be read in conjunction with the audited financial statements as of and for the year ended April 30, 2018</t>
  </si>
  <si>
    <t>Segment Reporting</t>
  </si>
  <si>
    <t>Segment Reporting: The Company’s Chief Operating Decision Maker, the CEO, manages the Company’s operations as a single operating segment for the purposes of assessing performance and making operating decisions.</t>
  </si>
  <si>
    <t>Net Loss per Share</t>
  </si>
  <si>
    <t>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Potential dilutive common share equivalents consist of:
October 31,
2018
2017
Stock Options
1,745,942
261,432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t>
  </si>
  <si>
    <t>Revenue Recognition</t>
  </si>
  <si>
    <t>Revenue Recognition: The Company recognizes revenue from research and development arrangements and grant income. In accordance with Accounting Standards Codification (“ASC”) 606,”Revenue from Contracts with Customers,” revenue is recognized when a customer obtains control of promised goods or services. The amount of revenue recognized reflects the consideration to which the Company expects to be entitled to receive in exchange for these goods and services.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for two methods to measure progress toward complete satisfaction of a performance obligation, depending on the facts and circumstances: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and regulatory milestone payments for promised goods and services, the Company evaluates the circumstances of whether the milestones will be reached and estimates the amount to be included in the transaction price that will not cause a significant revenue reversal. The Company will evaluate these types of payments for customer options once those options have been exercised.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will use the most likely amount method for development and regulatory milestone payments. Management believes the most likely amount method is the better predictor as the Company expects to be entitled to only one of two possible amounts. Additionally, management believes that the most likely amount of milestone consideration is its stated amount. If it is probable that a significant revenue reversal would not occur, the associated milestone value is included in the transaction price. The transaction price is then allocated to performance obligations on a specific basis or on a relative standalone selling price basis. The Company recognizes revenue as or when the performance obligations under the contract are satisfied. At the end of each subsequent reporting period, the Company re-evaluates whether it is probable that a significant revenue reversal will not occur in future periods,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we have received payment but we have not yet satisfied the related performance obligations. The advance consideration received from customers for R&amp;D services and/or licenses is a contract liability, recorded as deferred revenue, until the underlying performance obligations are transferred to the customer.</t>
  </si>
  <si>
    <t>Fair Value Measurement</t>
  </si>
  <si>
    <t>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Recently Issued Accounting Pronouncements Adopted and Not Yet Adopted</t>
  </si>
  <si>
    <t xml:space="preserve">Recently Issued Accounting Pronouncements Not Yet Adopted: In February 2016, the FASB issued new lease accounting guidance in ASU No. 2016-02, “Leases” (Topic 842). Under the new guidance, lessees will be required to recognize for all leases (with the exception of short term leases) at the commencement date: (1) a lease liability, which is a lessee’s obligation to make lease payments arising from a lease, measured on a discounted basis; and (2) a right of use asset, which is an asset that represents the lessee’s right to use, or control the use of, a specified asset for the lease term. The new lease guidance is effective for fiscal years beginning after December 15, 2018, including interim periods within those fiscal years. Early application is permitted, however, the Company does not intend to early adopt. See Note 4 for additional information regarding the Company’s lease obligations. Recently Adopted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replaced most existing revenue recognition guidance in U.S. GAAP when it became effective and permits the use of either the retrospective or cumulative effect transition method. The Company adopted the updated standard May 1, 2018 using the modified retrospective method of adoption for all open contracts. The Company’s only significant revenue generating arrangement is the arrangement with Merck. The adoption of this guidance on the consolidated financial statements had no impact on the date of adoption and through October 31, 2018, other than the enhanced footnote disclosures. </t>
  </si>
  <si>
    <t>Summary of Significant Accounting Policies (Tables)</t>
  </si>
  <si>
    <t>Schedule of Potential Dilutive Common Share Equivalents</t>
  </si>
  <si>
    <t>Potential dilutive common share equivalents consist of:
October 31,
2018
2017
Stock Options
1,745,942
261,432</t>
  </si>
  <si>
    <t>Accrued Expenses (Tables)</t>
  </si>
  <si>
    <t>Schedule of Accrued Expenses</t>
  </si>
  <si>
    <t>Accrued expenses consisted of the following as of October 31, 2018 and April 30, 2018 (in thousands):
October 31,
April 30,
2018
2018
Compensation expense
$
845
$
1,393
Research expense
1,885
1,192
Professional fees
122
164
Other expenses
142
338
$
2,994
$
3,087</t>
  </si>
  <si>
    <t>Commitments and Contingencies (Tables)</t>
  </si>
  <si>
    <t>Schedule of Future Minimum Lease Payments Under Capital and Operating Leases</t>
  </si>
  <si>
    <t>Future minimum lease payments under these leases as of October 31, 2018 are as follows (in thousands):
Fiscal Year
Capital Leases
Operating Leases
2019
$
106
$
191
2020
53
321
2021
324
2022
—
327
2023 and thereafter
—
697
Total minimum lease payments
159
$
1,860
Less amounts representing interest
(2
)
Present value of minimum payments
$
157</t>
  </si>
  <si>
    <t>The Company - Additional Information (Detail) - USD ($) $ in Thousands</t>
  </si>
  <si>
    <t>Apr. 30, 2017</t>
  </si>
  <si>
    <t>Summary of Significant Accounting Policies - Schedule of Potential Dilutive Common Share Equivalents (Detail) - shares</t>
  </si>
  <si>
    <t>Stock Options [Member]</t>
  </si>
  <si>
    <t>Antidilutive Securities Excluded From Computation Of Earnings Per Share [Line Items]</t>
  </si>
  <si>
    <t>Number of anti-dilutive potential common share equivalents outstanding</t>
  </si>
  <si>
    <t>Accrued Expenses - Schedule of Accrued Expenses (Detail) - USD ($) $ in Thousands</t>
  </si>
  <si>
    <t>Compensation expense</t>
  </si>
  <si>
    <t>Research expense</t>
  </si>
  <si>
    <t>Professional fees</t>
  </si>
  <si>
    <t>Other expenses</t>
  </si>
  <si>
    <t>Total accrued expenses</t>
  </si>
  <si>
    <t>Commitments and Contingencies - Additional Information (Detail) - USD ($)</t>
  </si>
  <si>
    <t>Other Commitments [Line Items]</t>
  </si>
  <si>
    <t>Contractual obligations remaining commitments including cancellation provisions</t>
  </si>
  <si>
    <t>Maximum [Member]</t>
  </si>
  <si>
    <t>Royalty payable upon completion of first commercial sale</t>
  </si>
  <si>
    <t>Royalty payment obligations expiration period</t>
  </si>
  <si>
    <t>90 days</t>
  </si>
  <si>
    <t>Indemnification Guarantee [Member]</t>
  </si>
  <si>
    <t>Contingent liabilities</t>
  </si>
  <si>
    <t>General and Administrative Expenses and Research and Development Expenses [Member]</t>
  </si>
  <si>
    <t>Rent expense</t>
  </si>
  <si>
    <t>Commitments and Contingencies - Schedule of Future Minimum Lease Payments Under Capital and Operating Leases (Detail) $ in Thousands</t>
  </si>
  <si>
    <t>Oct. 31, 2018USD ($)</t>
  </si>
  <si>
    <t>Capital Leases</t>
  </si>
  <si>
    <t>Total minimum lease payments</t>
  </si>
  <si>
    <t>Less amounts representing interest</t>
  </si>
  <si>
    <t>Present value of minimum payments</t>
  </si>
  <si>
    <t>Operating Leases</t>
  </si>
  <si>
    <t>2023 and thereafter</t>
  </si>
  <si>
    <t>Merck Arrangement - Additional Information (Detail)</t>
  </si>
  <si>
    <t>Aug. 02, 2018USD ($)$ / sharesshares</t>
  </si>
  <si>
    <t>Oct. 06, 2017USD ($)PerformanceObligation$ / sharesshares</t>
  </si>
  <si>
    <t>Nov. 30, 2017USD ($)</t>
  </si>
  <si>
    <t>Oct. 31, 2017USD ($)</t>
  </si>
  <si>
    <t>Collaborative Arrangements And Noncollaborative Arrangement Transactions [Line Items]</t>
  </si>
  <si>
    <t>Proceeds from issuance of common stock</t>
  </si>
  <si>
    <t>Number of shares of common stock issued | shares</t>
  </si>
  <si>
    <t>Price per share of common stock issued | $ / shares</t>
  </si>
  <si>
    <t>Number of performance obligations | PerformanceObligation</t>
  </si>
  <si>
    <t>Research and Development Services for KVD001 and Oral DME [Member]</t>
  </si>
  <si>
    <t>Merck Option Agreement [Member] | Research and Development Services for KVD001 and Oral DME [Member]</t>
  </si>
  <si>
    <t>Transaction price allocable for non refundable upfront payment in performance obligations</t>
  </si>
  <si>
    <t>Merck Sharp &amp; Dohme Corp. [Member]</t>
  </si>
  <si>
    <t>Revenue recognized</t>
  </si>
  <si>
    <t>Merck Sharp &amp; Dohme Corp. [Member] | Remaining Unsatisfied Performance Obligations [Member]</t>
  </si>
  <si>
    <t>Merck Sharp &amp; Dohme Corp. [Member] | Stock Purchase Agreement [Member]</t>
  </si>
  <si>
    <t>Transaction price allocable for payment to common stock of performance obligations</t>
  </si>
  <si>
    <t>KalVista Pharmaceuticals Limited [Member] | Merck Sharp &amp; Dohme Corp. [Member] | Merck Option Agreement [Member]</t>
  </si>
  <si>
    <t>Agreement commencement date</t>
  </si>
  <si>
    <t>Oct. 6,
		2017</t>
  </si>
  <si>
    <t>Non-refundable upfront fee</t>
  </si>
  <si>
    <t>Maximum additional option exercise payments and clinical, regulatory, and sales-based milestone payments could be received if options exercised</t>
  </si>
  <si>
    <t>Merck Arrangement - Additional Information (Detail 1) - Merck Sharp &amp; Dohme Corp. [Member] $ in Millions</t>
  </si>
  <si>
    <t>Revenue, Remaining Performance Obligation, Expected Timing of Satisfaction, Start Date: 2018-11-01</t>
  </si>
  <si>
    <t>Revenue, remaining performance obligation</t>
  </si>
  <si>
    <t>Revenue, remaining performance obligation, expected timing of satisfaction, period</t>
  </si>
  <si>
    <t>12 months</t>
  </si>
  <si>
    <t>Revenue, Remaining Performance Obligation, Expected Timing of Satisfaction, Start Date: 2019-11-01</t>
  </si>
  <si>
    <t>4 years</t>
  </si>
  <si>
    <t>Financing - Additional Information (Detail) - USD ($) $ / shares in Units, $ in Thousands</t>
  </si>
  <si>
    <t>Sep. 10, 2018</t>
  </si>
  <si>
    <t>Aug. 02, 2018</t>
  </si>
  <si>
    <t>Securities Financing Transaction [Line Items]</t>
  </si>
  <si>
    <t>Number of shares of common stock issued</t>
  </si>
  <si>
    <t>Price per common stock</t>
  </si>
  <si>
    <t>Issuance of common stock</t>
  </si>
  <si>
    <t>Public Offering [Member]</t>
  </si>
  <si>
    <t>Public Offering [Member] | Stockholders Affiliated with Direc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48911</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17225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3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73</v>
      </c>
      <c r="B1" s="2" t="s">
        <v>2</v>
      </c>
      <c r="C1" s="2" t="s">
        <v>29</v>
      </c>
      <c r="D1" s="2" t="s">
        <v>65</v>
      </c>
      <c r="E1" s="2" t="s">
        <v>174</v>
      </c>
    </row>
    <row r="2" spans="1:5">
      <c r="A2" s="3" t="s">
        <v>134</v>
      </c>
    </row>
    <row r="3" spans="1:5">
      <c r="A3" s="4" t="s">
        <v>53</v>
      </c>
      <c r="B3" s="7" t="n">
        <v>79994</v>
      </c>
      <c r="C3" s="7" t="n">
        <v>71660</v>
      </c>
    </row>
    <row r="4" spans="1:5">
      <c r="A4" s="4" t="s">
        <v>31</v>
      </c>
      <c r="B4" s="7" t="n">
        <v>121116</v>
      </c>
      <c r="C4" s="7" t="n">
        <v>51055</v>
      </c>
      <c r="D4" s="7" t="n">
        <v>28128</v>
      </c>
      <c r="E4" s="7" t="n">
        <v>309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5</v>
      </c>
    </row>
    <row r="3" spans="1:3">
      <c r="A3" s="4" t="s">
        <v>176</v>
      </c>
    </row>
    <row r="4" spans="1:3">
      <c r="A4" s="3" t="s">
        <v>177</v>
      </c>
    </row>
    <row r="5" spans="1:3">
      <c r="A5" s="4" t="s">
        <v>178</v>
      </c>
      <c r="B5" s="5" t="n">
        <v>1745942</v>
      </c>
      <c r="C5" s="5" t="n">
        <v>26143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9</v>
      </c>
    </row>
    <row r="2" spans="1:3">
      <c r="A2" s="3" t="s">
        <v>140</v>
      </c>
    </row>
    <row r="3" spans="1:3">
      <c r="A3" s="4" t="s">
        <v>180</v>
      </c>
      <c r="B3" s="7" t="n">
        <v>845</v>
      </c>
      <c r="C3" s="7" t="n">
        <v>1393</v>
      </c>
    </row>
    <row r="4" spans="1:3">
      <c r="A4" s="4" t="s">
        <v>181</v>
      </c>
      <c r="B4" s="5" t="n">
        <v>1885</v>
      </c>
      <c r="C4" s="5" t="n">
        <v>1192</v>
      </c>
    </row>
    <row r="5" spans="1:3">
      <c r="A5" s="4" t="s">
        <v>182</v>
      </c>
      <c r="B5" s="5" t="n">
        <v>122</v>
      </c>
      <c r="C5" s="5" t="n">
        <v>164</v>
      </c>
    </row>
    <row r="6" spans="1:3">
      <c r="A6" s="4" t="s">
        <v>183</v>
      </c>
      <c r="B6" s="5" t="n">
        <v>142</v>
      </c>
      <c r="C6" s="5" t="n">
        <v>338</v>
      </c>
    </row>
    <row r="7" spans="1:3">
      <c r="A7" s="4" t="s">
        <v>184</v>
      </c>
      <c r="B7" s="7" t="n">
        <v>2994</v>
      </c>
      <c r="C7" s="7" t="n">
        <v>30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1116</v>
      </c>
      <c r="C3" s="7" t="n">
        <v>51055</v>
      </c>
    </row>
    <row r="4" spans="1:3">
      <c r="A4" s="4" t="s">
        <v>32</v>
      </c>
      <c r="B4" s="5" t="n">
        <v>7032</v>
      </c>
      <c r="C4" s="5" t="n">
        <v>6834</v>
      </c>
    </row>
    <row r="5" spans="1:3">
      <c r="A5" s="4" t="s">
        <v>33</v>
      </c>
      <c r="B5" s="5" t="n">
        <v>1922</v>
      </c>
      <c r="C5" s="5" t="n">
        <v>1491</v>
      </c>
    </row>
    <row r="6" spans="1:3">
      <c r="A6" s="4" t="s">
        <v>34</v>
      </c>
      <c r="B6" s="5" t="n">
        <v>130070</v>
      </c>
      <c r="C6" s="5" t="n">
        <v>59380</v>
      </c>
    </row>
    <row r="7" spans="1:3">
      <c r="A7" s="4" t="s">
        <v>35</v>
      </c>
      <c r="B7" s="5" t="n">
        <v>173</v>
      </c>
      <c r="C7" s="5" t="n">
        <v>173</v>
      </c>
    </row>
    <row r="8" spans="1:3">
      <c r="A8" s="4" t="s">
        <v>36</v>
      </c>
      <c r="B8" s="5" t="n">
        <v>2316</v>
      </c>
      <c r="C8" s="5" t="n">
        <v>1836</v>
      </c>
    </row>
    <row r="9" spans="1:3">
      <c r="A9" s="4" t="s">
        <v>37</v>
      </c>
      <c r="B9" s="5" t="n">
        <v>132559</v>
      </c>
      <c r="C9" s="5" t="n">
        <v>61389</v>
      </c>
    </row>
    <row r="10" spans="1:3">
      <c r="A10" s="3" t="s">
        <v>38</v>
      </c>
    </row>
    <row r="11" spans="1:3">
      <c r="A11" s="4" t="s">
        <v>39</v>
      </c>
      <c r="B11" s="5" t="n">
        <v>3018</v>
      </c>
      <c r="C11" s="5" t="n">
        <v>1433</v>
      </c>
    </row>
    <row r="12" spans="1:3">
      <c r="A12" s="4" t="s">
        <v>40</v>
      </c>
      <c r="B12" s="5" t="n">
        <v>2994</v>
      </c>
      <c r="C12" s="5" t="n">
        <v>3087</v>
      </c>
    </row>
    <row r="13" spans="1:3">
      <c r="A13" s="4" t="s">
        <v>41</v>
      </c>
      <c r="B13" s="5" t="n">
        <v>14769</v>
      </c>
      <c r="C13" s="5" t="n">
        <v>18475</v>
      </c>
    </row>
    <row r="14" spans="1:3">
      <c r="A14" s="4" t="s">
        <v>42</v>
      </c>
      <c r="B14" s="5" t="n">
        <v>157</v>
      </c>
      <c r="C14" s="5" t="n">
        <v>221</v>
      </c>
    </row>
    <row r="15" spans="1:3">
      <c r="A15" s="4" t="s">
        <v>43</v>
      </c>
      <c r="B15" s="5" t="n">
        <v>20938</v>
      </c>
      <c r="C15" s="5" t="n">
        <v>23216</v>
      </c>
    </row>
    <row r="16" spans="1:3">
      <c r="A16" s="3" t="s">
        <v>44</v>
      </c>
    </row>
    <row r="17" spans="1:3">
      <c r="A17" s="4" t="s">
        <v>45</v>
      </c>
      <c r="B17" s="5" t="n">
        <v>4670</v>
      </c>
      <c r="C17" s="5" t="n">
        <v>10862</v>
      </c>
    </row>
    <row r="18" spans="1:3">
      <c r="A18" s="4" t="s">
        <v>46</v>
      </c>
      <c r="C18" s="5" t="n">
        <v>58</v>
      </c>
    </row>
    <row r="19" spans="1:3">
      <c r="A19" s="4" t="s">
        <v>47</v>
      </c>
      <c r="B19" s="5" t="n">
        <v>4670</v>
      </c>
      <c r="C19" s="5" t="n">
        <v>10920</v>
      </c>
    </row>
    <row r="20" spans="1:3">
      <c r="A20" s="4" t="s">
        <v>48</v>
      </c>
      <c r="B20" s="4" t="s">
        <v>49</v>
      </c>
      <c r="C20" s="4" t="s">
        <v>49</v>
      </c>
    </row>
    <row r="21" spans="1:3">
      <c r="A21" s="3" t="s">
        <v>50</v>
      </c>
    </row>
    <row r="22" spans="1:3">
      <c r="A22" s="4" t="s">
        <v>51</v>
      </c>
      <c r="B22" s="5" t="n">
        <v>17</v>
      </c>
      <c r="C22" s="5" t="n">
        <v>11</v>
      </c>
    </row>
    <row r="23" spans="1:3">
      <c r="A23" s="4" t="s">
        <v>52</v>
      </c>
      <c r="B23" s="5" t="n">
        <v>189164</v>
      </c>
      <c r="C23" s="5" t="n">
        <v>100011</v>
      </c>
    </row>
    <row r="24" spans="1:3">
      <c r="A24" s="4" t="s">
        <v>53</v>
      </c>
      <c r="B24" s="5" t="n">
        <v>-79994</v>
      </c>
      <c r="C24" s="5" t="n">
        <v>-71660</v>
      </c>
    </row>
    <row r="25" spans="1:3">
      <c r="A25" s="4" t="s">
        <v>54</v>
      </c>
      <c r="B25" s="5" t="n">
        <v>-2236</v>
      </c>
      <c r="C25" s="5" t="n">
        <v>-1109</v>
      </c>
    </row>
    <row r="26" spans="1:3">
      <c r="A26" s="4" t="s">
        <v>55</v>
      </c>
      <c r="B26" s="5" t="n">
        <v>106951</v>
      </c>
      <c r="C26" s="5" t="n">
        <v>27253</v>
      </c>
    </row>
    <row r="27" spans="1:3">
      <c r="A27" s="4" t="s">
        <v>56</v>
      </c>
      <c r="B27" s="7" t="n">
        <v>132559</v>
      </c>
      <c r="C27" s="7" t="n">
        <v>61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5</v>
      </c>
    </row>
    <row r="3" spans="1:3">
      <c r="A3" s="3" t="s">
        <v>186</v>
      </c>
    </row>
    <row r="4" spans="1:3">
      <c r="A4" s="4" t="s">
        <v>187</v>
      </c>
      <c r="B4" s="7" t="n">
        <v>5700000</v>
      </c>
    </row>
    <row r="5" spans="1:3">
      <c r="A5" s="4" t="s">
        <v>188</v>
      </c>
    </row>
    <row r="6" spans="1:3">
      <c r="A6" s="3" t="s">
        <v>186</v>
      </c>
    </row>
    <row r="7" spans="1:3">
      <c r="A7" s="4" t="s">
        <v>189</v>
      </c>
      <c r="B7" s="7" t="n">
        <v>1000000</v>
      </c>
    </row>
    <row r="8" spans="1:3">
      <c r="A8" s="4" t="s">
        <v>190</v>
      </c>
      <c r="B8" s="4" t="s">
        <v>191</v>
      </c>
    </row>
    <row r="9" spans="1:3">
      <c r="A9" s="4" t="s">
        <v>192</v>
      </c>
    </row>
    <row r="10" spans="1:3">
      <c r="A10" s="3" t="s">
        <v>186</v>
      </c>
    </row>
    <row r="11" spans="1:3">
      <c r="A11" s="4" t="s">
        <v>193</v>
      </c>
      <c r="B11" s="7" t="n">
        <v>0</v>
      </c>
    </row>
    <row r="12" spans="1:3">
      <c r="A12" s="4" t="s">
        <v>194</v>
      </c>
    </row>
    <row r="13" spans="1:3">
      <c r="A13" s="3" t="s">
        <v>186</v>
      </c>
    </row>
    <row r="14" spans="1:3">
      <c r="A14" s="4" t="s">
        <v>195</v>
      </c>
      <c r="B14" s="7" t="n">
        <v>334000</v>
      </c>
      <c r="C14" s="7" t="n">
        <v>28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3" t="s">
        <v>198</v>
      </c>
    </row>
    <row r="3" spans="1:2">
      <c r="A3" s="5" t="n">
        <v>2019</v>
      </c>
      <c r="B3" s="7" t="n">
        <v>106</v>
      </c>
    </row>
    <row r="4" spans="1:2">
      <c r="A4" s="5" t="n">
        <v>2020</v>
      </c>
      <c r="B4" s="5" t="n">
        <v>53</v>
      </c>
    </row>
    <row r="5" spans="1:2">
      <c r="A5" s="4" t="s">
        <v>199</v>
      </c>
      <c r="B5" s="5" t="n">
        <v>159</v>
      </c>
    </row>
    <row r="6" spans="1:2">
      <c r="A6" s="4" t="s">
        <v>200</v>
      </c>
      <c r="B6" s="5" t="n">
        <v>-2</v>
      </c>
    </row>
    <row r="7" spans="1:2">
      <c r="A7" s="4" t="s">
        <v>201</v>
      </c>
      <c r="B7" s="5" t="n">
        <v>157</v>
      </c>
    </row>
    <row r="8" spans="1:2">
      <c r="A8" s="3" t="s">
        <v>202</v>
      </c>
    </row>
    <row r="9" spans="1:2">
      <c r="A9" s="5" t="n">
        <v>2019</v>
      </c>
      <c r="B9" s="5" t="n">
        <v>191</v>
      </c>
    </row>
    <row r="10" spans="1:2">
      <c r="A10" s="5" t="n">
        <v>2020</v>
      </c>
      <c r="B10" s="5" t="n">
        <v>321</v>
      </c>
    </row>
    <row r="11" spans="1:2">
      <c r="A11" s="5" t="n">
        <v>2021</v>
      </c>
      <c r="B11" s="5" t="n">
        <v>324</v>
      </c>
    </row>
    <row r="12" spans="1:2">
      <c r="A12" s="5" t="n">
        <v>2022</v>
      </c>
      <c r="B12" s="5" t="n">
        <v>327</v>
      </c>
    </row>
    <row r="13" spans="1:2">
      <c r="A13" s="4" t="s">
        <v>203</v>
      </c>
      <c r="B13" s="5" t="n">
        <v>697</v>
      </c>
    </row>
    <row r="14" spans="1:2">
      <c r="A14" s="4" t="s">
        <v>199</v>
      </c>
      <c r="B14" s="7" t="n">
        <v>18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58"/>
    <col customWidth="1" max="4" min="4" width="21"/>
    <col customWidth="1" max="5" min="5" width="21"/>
    <col customWidth="1" max="6" min="6" width="21"/>
    <col customWidth="1" max="7" min="7" width="21"/>
  </cols>
  <sheetData>
    <row r="1" spans="1:7">
      <c r="A1" s="1" t="s">
        <v>204</v>
      </c>
      <c r="B1" s="2" t="s">
        <v>205</v>
      </c>
      <c r="C1" s="2" t="s">
        <v>206</v>
      </c>
      <c r="D1" s="2" t="s">
        <v>207</v>
      </c>
      <c r="E1" s="2" t="s">
        <v>197</v>
      </c>
      <c r="F1" s="2" t="s">
        <v>197</v>
      </c>
      <c r="G1" s="2" t="s">
        <v>208</v>
      </c>
    </row>
    <row r="2" spans="1:7">
      <c r="A2" s="3" t="s">
        <v>209</v>
      </c>
    </row>
    <row r="3" spans="1:7">
      <c r="A3" s="4" t="s">
        <v>210</v>
      </c>
      <c r="B3" s="7" t="n">
        <v>14500000</v>
      </c>
      <c r="F3" s="7" t="n">
        <v>87811000</v>
      </c>
      <c r="G3" s="7" t="n">
        <v>9100000</v>
      </c>
    </row>
    <row r="4" spans="1:7">
      <c r="A4" s="4" t="s">
        <v>211</v>
      </c>
      <c r="B4" s="5" t="n">
        <v>1778320</v>
      </c>
    </row>
    <row r="5" spans="1:7">
      <c r="A5" s="4" t="s">
        <v>212</v>
      </c>
      <c r="B5" s="9" t="n">
        <v>8.210000000000001</v>
      </c>
    </row>
    <row r="6" spans="1:7">
      <c r="A6" s="4" t="s">
        <v>213</v>
      </c>
      <c r="C6" s="5" t="n">
        <v>2</v>
      </c>
    </row>
    <row r="7" spans="1:7">
      <c r="A7" s="4" t="s">
        <v>214</v>
      </c>
    </row>
    <row r="8" spans="1:7">
      <c r="A8" s="3" t="s">
        <v>209</v>
      </c>
    </row>
    <row r="9" spans="1:7">
      <c r="A9" s="4" t="s">
        <v>213</v>
      </c>
      <c r="C9" s="5" t="n">
        <v>2</v>
      </c>
    </row>
    <row r="10" spans="1:7">
      <c r="A10" s="4" t="s">
        <v>215</v>
      </c>
    </row>
    <row r="11" spans="1:7">
      <c r="A11" s="3" t="s">
        <v>209</v>
      </c>
    </row>
    <row r="12" spans="1:7">
      <c r="A12" s="4" t="s">
        <v>216</v>
      </c>
      <c r="C12" s="7" t="n">
        <v>37000000</v>
      </c>
    </row>
    <row r="13" spans="1:7">
      <c r="A13" s="4" t="s">
        <v>217</v>
      </c>
    </row>
    <row r="14" spans="1:7">
      <c r="A14" s="3" t="s">
        <v>209</v>
      </c>
    </row>
    <row r="15" spans="1:7">
      <c r="A15" s="4" t="s">
        <v>218</v>
      </c>
      <c r="E15" s="7" t="n">
        <v>5600000</v>
      </c>
      <c r="F15" s="5" t="n">
        <v>9300000</v>
      </c>
    </row>
    <row r="16" spans="1:7">
      <c r="A16" s="4" t="s">
        <v>219</v>
      </c>
    </row>
    <row r="17" spans="1:7">
      <c r="A17" s="3" t="s">
        <v>209</v>
      </c>
    </row>
    <row r="18" spans="1:7">
      <c r="A18" s="4" t="s">
        <v>117</v>
      </c>
      <c r="E18" s="7" t="n">
        <v>19400000</v>
      </c>
      <c r="F18" s="7" t="n">
        <v>19400000</v>
      </c>
    </row>
    <row r="19" spans="1:7">
      <c r="A19" s="4" t="s">
        <v>220</v>
      </c>
    </row>
    <row r="20" spans="1:7">
      <c r="A20" s="3" t="s">
        <v>209</v>
      </c>
    </row>
    <row r="21" spans="1:7">
      <c r="A21" s="4" t="s">
        <v>210</v>
      </c>
      <c r="C21" s="7" t="n">
        <v>9100000</v>
      </c>
    </row>
    <row r="22" spans="1:7">
      <c r="A22" s="4" t="s">
        <v>211</v>
      </c>
      <c r="C22" s="5" t="n">
        <v>1070589</v>
      </c>
    </row>
    <row r="23" spans="1:7">
      <c r="A23" s="4" t="s">
        <v>212</v>
      </c>
      <c r="C23" s="9" t="n">
        <v>8.5</v>
      </c>
    </row>
    <row r="24" spans="1:7">
      <c r="A24" s="4" t="s">
        <v>221</v>
      </c>
      <c r="C24" s="7" t="n">
        <v>9100000</v>
      </c>
    </row>
    <row r="25" spans="1:7">
      <c r="A25" s="4" t="s">
        <v>222</v>
      </c>
    </row>
    <row r="26" spans="1:7">
      <c r="A26" s="3" t="s">
        <v>209</v>
      </c>
    </row>
    <row r="27" spans="1:7">
      <c r="A27" s="4" t="s">
        <v>223</v>
      </c>
      <c r="F27" s="4" t="s">
        <v>224</v>
      </c>
    </row>
    <row r="28" spans="1:7">
      <c r="A28" s="4" t="s">
        <v>225</v>
      </c>
      <c r="D28" s="7" t="n">
        <v>37000000</v>
      </c>
    </row>
    <row r="29" spans="1:7">
      <c r="A29" s="4" t="s">
        <v>226</v>
      </c>
      <c r="C29" s="7" t="n">
        <v>71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97</v>
      </c>
    </row>
    <row r="2" spans="1:2">
      <c r="A2" s="4" t="s">
        <v>228</v>
      </c>
    </row>
    <row r="3" spans="1:2">
      <c r="A3" s="3" t="s">
        <v>209</v>
      </c>
    </row>
    <row r="4" spans="1:2">
      <c r="A4" s="4" t="s">
        <v>229</v>
      </c>
      <c r="B4" s="10" t="n">
        <v>14.8</v>
      </c>
    </row>
    <row r="5" spans="1:2">
      <c r="A5" s="4" t="s">
        <v>230</v>
      </c>
      <c r="B5" s="4" t="s">
        <v>231</v>
      </c>
    </row>
    <row r="6" spans="1:2">
      <c r="A6" s="4" t="s">
        <v>232</v>
      </c>
    </row>
    <row r="7" spans="1:2">
      <c r="A7" s="3" t="s">
        <v>209</v>
      </c>
    </row>
    <row r="8" spans="1:2">
      <c r="A8" s="4" t="s">
        <v>229</v>
      </c>
      <c r="B8" s="10" t="n">
        <v>4.6</v>
      </c>
    </row>
    <row r="9" spans="1:2">
      <c r="A9" s="4" t="s">
        <v>230</v>
      </c>
      <c r="B9" s="4" t="s">
        <v>2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35</v>
      </c>
      <c r="C1" s="2" t="s">
        <v>236</v>
      </c>
      <c r="D1" s="2" t="s">
        <v>2</v>
      </c>
      <c r="E1" s="2" t="s">
        <v>65</v>
      </c>
    </row>
    <row r="2" spans="1:5">
      <c r="A2" s="3" t="s">
        <v>237</v>
      </c>
    </row>
    <row r="3" spans="1:5">
      <c r="A3" s="4" t="s">
        <v>238</v>
      </c>
      <c r="C3" s="5" t="n">
        <v>1778320</v>
      </c>
    </row>
    <row r="4" spans="1:5">
      <c r="A4" s="4" t="s">
        <v>239</v>
      </c>
      <c r="C4" s="9" t="n">
        <v>8.210000000000001</v>
      </c>
    </row>
    <row r="5" spans="1:5">
      <c r="A5" s="4" t="s">
        <v>240</v>
      </c>
      <c r="C5" s="7" t="n">
        <v>14500</v>
      </c>
      <c r="D5" s="7" t="n">
        <v>87811</v>
      </c>
      <c r="E5" s="7" t="n">
        <v>9100</v>
      </c>
    </row>
    <row r="6" spans="1:5">
      <c r="A6" s="4" t="s">
        <v>241</v>
      </c>
    </row>
    <row r="7" spans="1:5">
      <c r="A7" s="3" t="s">
        <v>237</v>
      </c>
    </row>
    <row r="8" spans="1:5">
      <c r="A8" s="4" t="s">
        <v>238</v>
      </c>
      <c r="B8" s="5" t="n">
        <v>4600000</v>
      </c>
    </row>
    <row r="9" spans="1:5">
      <c r="A9" s="4" t="s">
        <v>239</v>
      </c>
      <c r="B9" s="7" t="n">
        <v>17</v>
      </c>
    </row>
    <row r="10" spans="1:5">
      <c r="A10" s="4" t="s">
        <v>240</v>
      </c>
      <c r="B10" s="7" t="n">
        <v>73300</v>
      </c>
    </row>
    <row r="11" spans="1:5">
      <c r="A11" s="4" t="s">
        <v>242</v>
      </c>
    </row>
    <row r="12" spans="1:5">
      <c r="A12" s="3" t="s">
        <v>237</v>
      </c>
    </row>
    <row r="13" spans="1:5">
      <c r="A13" s="4" t="s">
        <v>238</v>
      </c>
      <c r="B13" s="5" t="n">
        <v>11176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100000000</v>
      </c>
      <c r="C4" s="5" t="n">
        <v>100000000</v>
      </c>
    </row>
    <row r="5" spans="1:3">
      <c r="A5" s="4" t="s">
        <v>61</v>
      </c>
      <c r="B5" s="5" t="n">
        <v>17225167</v>
      </c>
      <c r="C5" s="5" t="n">
        <v>10799895</v>
      </c>
    </row>
    <row r="6" spans="1:3">
      <c r="A6" s="4" t="s">
        <v>62</v>
      </c>
      <c r="B6" s="5" t="n">
        <v>17225167</v>
      </c>
      <c r="C6" s="5" t="n">
        <v>107998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592</v>
      </c>
      <c r="C4" s="7" t="n">
        <v>1127</v>
      </c>
      <c r="D4" s="7" t="n">
        <v>9311</v>
      </c>
      <c r="E4" s="7" t="n">
        <v>1223</v>
      </c>
    </row>
    <row r="5" spans="1:5">
      <c r="A5" s="3" t="s">
        <v>68</v>
      </c>
    </row>
    <row r="6" spans="1:5">
      <c r="A6" s="4" t="s">
        <v>69</v>
      </c>
      <c r="B6" s="5" t="n">
        <v>7876</v>
      </c>
      <c r="C6" s="5" t="n">
        <v>4361</v>
      </c>
      <c r="D6" s="5" t="n">
        <v>16232</v>
      </c>
      <c r="E6" s="5" t="n">
        <v>7837</v>
      </c>
    </row>
    <row r="7" spans="1:5">
      <c r="A7" s="4" t="s">
        <v>70</v>
      </c>
      <c r="B7" s="5" t="n">
        <v>2609</v>
      </c>
      <c r="C7" s="5" t="n">
        <v>2703</v>
      </c>
      <c r="D7" s="5" t="n">
        <v>4979</v>
      </c>
      <c r="E7" s="5" t="n">
        <v>4776</v>
      </c>
    </row>
    <row r="8" spans="1:5">
      <c r="A8" s="4" t="s">
        <v>71</v>
      </c>
      <c r="B8" s="5" t="n">
        <v>10485</v>
      </c>
      <c r="C8" s="5" t="n">
        <v>7064</v>
      </c>
      <c r="D8" s="5" t="n">
        <v>21211</v>
      </c>
      <c r="E8" s="5" t="n">
        <v>12613</v>
      </c>
    </row>
    <row r="9" spans="1:5">
      <c r="A9" s="4" t="s">
        <v>72</v>
      </c>
      <c r="B9" s="5" t="n">
        <v>-4893</v>
      </c>
      <c r="C9" s="5" t="n">
        <v>-5937</v>
      </c>
      <c r="D9" s="5" t="n">
        <v>-11900</v>
      </c>
      <c r="E9" s="5" t="n">
        <v>-11390</v>
      </c>
    </row>
    <row r="10" spans="1:5">
      <c r="A10" s="3" t="s">
        <v>73</v>
      </c>
    </row>
    <row r="11" spans="1:5">
      <c r="A11" s="4" t="s">
        <v>74</v>
      </c>
      <c r="B11" s="5" t="n">
        <v>204</v>
      </c>
      <c r="C11" s="5" t="n">
        <v>1</v>
      </c>
      <c r="D11" s="5" t="n">
        <v>293</v>
      </c>
      <c r="E11" s="5" t="n">
        <v>3</v>
      </c>
    </row>
    <row r="12" spans="1:5">
      <c r="A12" s="4" t="s">
        <v>75</v>
      </c>
      <c r="B12" s="5" t="n">
        <v>-231</v>
      </c>
      <c r="C12" s="5" t="n">
        <v>83</v>
      </c>
      <c r="D12" s="5" t="n">
        <v>-165</v>
      </c>
      <c r="E12" s="5" t="n">
        <v>51</v>
      </c>
    </row>
    <row r="13" spans="1:5">
      <c r="A13" s="4" t="s">
        <v>76</v>
      </c>
      <c r="B13" s="5" t="n">
        <v>1616</v>
      </c>
      <c r="C13" s="5" t="n">
        <v>867</v>
      </c>
      <c r="D13" s="5" t="n">
        <v>3438</v>
      </c>
      <c r="E13" s="5" t="n">
        <v>1422</v>
      </c>
    </row>
    <row r="14" spans="1:5">
      <c r="A14" s="4" t="s">
        <v>77</v>
      </c>
      <c r="B14" s="5" t="n">
        <v>1589</v>
      </c>
      <c r="C14" s="5" t="n">
        <v>951</v>
      </c>
      <c r="D14" s="5" t="n">
        <v>3566</v>
      </c>
      <c r="E14" s="5" t="n">
        <v>1476</v>
      </c>
    </row>
    <row r="15" spans="1:5">
      <c r="A15" s="4" t="s">
        <v>78</v>
      </c>
      <c r="B15" s="5" t="n">
        <v>-3304</v>
      </c>
      <c r="C15" s="5" t="n">
        <v>-4986</v>
      </c>
      <c r="D15" s="5" t="n">
        <v>-8334</v>
      </c>
      <c r="E15" s="5" t="n">
        <v>-9914</v>
      </c>
    </row>
    <row r="16" spans="1:5">
      <c r="A16" s="3" t="s">
        <v>79</v>
      </c>
    </row>
    <row r="17" spans="1:5">
      <c r="A17" s="4" t="s">
        <v>80</v>
      </c>
      <c r="B17" s="5" t="n">
        <v>193</v>
      </c>
      <c r="C17" s="5" t="n">
        <v>-43</v>
      </c>
      <c r="D17" s="5" t="n">
        <v>-1127</v>
      </c>
      <c r="E17" s="5" t="n">
        <v>72</v>
      </c>
    </row>
    <row r="18" spans="1:5">
      <c r="A18" s="4" t="s">
        <v>81</v>
      </c>
      <c r="B18" s="7" t="n">
        <v>-3111</v>
      </c>
      <c r="C18" s="7" t="n">
        <v>-5029</v>
      </c>
      <c r="D18" s="7" t="n">
        <v>-9461</v>
      </c>
      <c r="E18" s="7" t="n">
        <v>-9842</v>
      </c>
    </row>
    <row r="19" spans="1:5">
      <c r="A19" s="4" t="s">
        <v>82</v>
      </c>
      <c r="B19" s="9" t="n">
        <v>-0.22</v>
      </c>
      <c r="C19" s="9" t="n">
        <v>-0.5</v>
      </c>
      <c r="D19" s="9" t="n">
        <v>-0.64</v>
      </c>
      <c r="E19" s="9" t="n">
        <v>-1.01</v>
      </c>
    </row>
    <row r="20" spans="1:5">
      <c r="A20" s="4" t="s">
        <v>83</v>
      </c>
      <c r="B20" s="5" t="n">
        <v>15108272</v>
      </c>
      <c r="C20" s="5" t="n">
        <v>10003963</v>
      </c>
      <c r="D20" s="5" t="n">
        <v>12954083</v>
      </c>
      <c r="E20" s="5" t="n">
        <v>98585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84</v>
      </c>
      <c r="B1" s="2" t="s">
        <v>85</v>
      </c>
      <c r="C1" s="2" t="s">
        <v>86</v>
      </c>
      <c r="D1" s="2" t="s">
        <v>87</v>
      </c>
      <c r="E1" s="2" t="s">
        <v>88</v>
      </c>
      <c r="F1" s="2" t="s">
        <v>89</v>
      </c>
    </row>
    <row r="2" spans="1:6">
      <c r="A2" s="4" t="s">
        <v>90</v>
      </c>
      <c r="B2" s="7" t="n">
        <v>31327</v>
      </c>
      <c r="C2" s="7" t="n">
        <v>10</v>
      </c>
      <c r="D2" s="7" t="n">
        <v>89815</v>
      </c>
      <c r="E2" s="7" t="n">
        <v>-55855</v>
      </c>
      <c r="F2" s="7" t="n">
        <v>-2643</v>
      </c>
    </row>
    <row r="3" spans="1:6">
      <c r="A3" s="4" t="s">
        <v>91</v>
      </c>
      <c r="C3" s="5" t="n">
        <v>9713042</v>
      </c>
    </row>
    <row r="4" spans="1:6">
      <c r="A4" s="4" t="s">
        <v>92</v>
      </c>
      <c r="B4" s="5" t="n">
        <v>221</v>
      </c>
      <c r="D4" s="5" t="n">
        <v>221</v>
      </c>
    </row>
    <row r="5" spans="1:6">
      <c r="A5" s="4" t="s">
        <v>78</v>
      </c>
      <c r="B5" s="5" t="n">
        <v>-4928</v>
      </c>
      <c r="E5" s="5" t="n">
        <v>-4928</v>
      </c>
    </row>
    <row r="6" spans="1:6">
      <c r="A6" s="4" t="s">
        <v>93</v>
      </c>
      <c r="B6" s="5" t="n">
        <v>115</v>
      </c>
      <c r="F6" s="5" t="n">
        <v>115</v>
      </c>
    </row>
    <row r="7" spans="1:6">
      <c r="A7" s="4" t="s">
        <v>94</v>
      </c>
      <c r="B7" s="5" t="n">
        <v>26735</v>
      </c>
      <c r="C7" s="7" t="n">
        <v>10</v>
      </c>
      <c r="D7" s="5" t="n">
        <v>90036</v>
      </c>
      <c r="E7" s="5" t="n">
        <v>-60783</v>
      </c>
      <c r="F7" s="5" t="n">
        <v>-2528</v>
      </c>
    </row>
    <row r="8" spans="1:6">
      <c r="A8" s="4" t="s">
        <v>95</v>
      </c>
      <c r="C8" s="5" t="n">
        <v>9713042</v>
      </c>
    </row>
    <row r="9" spans="1:6">
      <c r="A9" s="4" t="s">
        <v>90</v>
      </c>
      <c r="B9" s="5" t="n">
        <v>31327</v>
      </c>
      <c r="C9" s="7" t="n">
        <v>10</v>
      </c>
      <c r="D9" s="5" t="n">
        <v>89815</v>
      </c>
      <c r="E9" s="5" t="n">
        <v>-55855</v>
      </c>
      <c r="F9" s="5" t="n">
        <v>-2643</v>
      </c>
    </row>
    <row r="10" spans="1:6">
      <c r="A10" s="4" t="s">
        <v>91</v>
      </c>
      <c r="C10" s="5" t="n">
        <v>9713042</v>
      </c>
    </row>
    <row r="11" spans="1:6">
      <c r="A11" s="4" t="s">
        <v>78</v>
      </c>
      <c r="B11" s="5" t="n">
        <v>-9914</v>
      </c>
    </row>
    <row r="12" spans="1:6">
      <c r="A12" s="4" t="s">
        <v>93</v>
      </c>
      <c r="B12" s="5" t="n">
        <v>72</v>
      </c>
    </row>
    <row r="13" spans="1:6">
      <c r="A13" s="4" t="s">
        <v>96</v>
      </c>
      <c r="B13" s="5" t="n">
        <v>31079</v>
      </c>
      <c r="C13" s="7" t="n">
        <v>11</v>
      </c>
      <c r="D13" s="5" t="n">
        <v>99408</v>
      </c>
      <c r="E13" s="5" t="n">
        <v>-65769</v>
      </c>
      <c r="F13" s="5" t="n">
        <v>-2571</v>
      </c>
    </row>
    <row r="14" spans="1:6">
      <c r="A14" s="4" t="s">
        <v>97</v>
      </c>
      <c r="C14" s="5" t="n">
        <v>10783631</v>
      </c>
    </row>
    <row r="15" spans="1:6">
      <c r="A15" s="4" t="s">
        <v>94</v>
      </c>
      <c r="B15" s="5" t="n">
        <v>26735</v>
      </c>
      <c r="C15" s="7" t="n">
        <v>10</v>
      </c>
      <c r="D15" s="5" t="n">
        <v>90036</v>
      </c>
      <c r="E15" s="5" t="n">
        <v>-60783</v>
      </c>
      <c r="F15" s="5" t="n">
        <v>-2528</v>
      </c>
    </row>
    <row r="16" spans="1:6">
      <c r="A16" s="4" t="s">
        <v>95</v>
      </c>
      <c r="C16" s="5" t="n">
        <v>9713042</v>
      </c>
    </row>
    <row r="17" spans="1:6">
      <c r="A17" s="4" t="s">
        <v>98</v>
      </c>
      <c r="B17" s="5" t="n">
        <v>9100</v>
      </c>
      <c r="C17" s="7" t="n">
        <v>1</v>
      </c>
      <c r="D17" s="5" t="n">
        <v>9099</v>
      </c>
    </row>
    <row r="18" spans="1:6">
      <c r="A18" s="4" t="s">
        <v>99</v>
      </c>
      <c r="C18" s="5" t="n">
        <v>1070589</v>
      </c>
    </row>
    <row r="19" spans="1:6">
      <c r="A19" s="4" t="s">
        <v>92</v>
      </c>
      <c r="B19" s="5" t="n">
        <v>273</v>
      </c>
      <c r="D19" s="5" t="n">
        <v>273</v>
      </c>
    </row>
    <row r="20" spans="1:6">
      <c r="A20" s="4" t="s">
        <v>78</v>
      </c>
      <c r="B20" s="5" t="n">
        <v>-4986</v>
      </c>
      <c r="E20" s="5" t="n">
        <v>-4986</v>
      </c>
    </row>
    <row r="21" spans="1:6">
      <c r="A21" s="4" t="s">
        <v>93</v>
      </c>
      <c r="B21" s="5" t="n">
        <v>-43</v>
      </c>
      <c r="F21" s="5" t="n">
        <v>-43</v>
      </c>
    </row>
    <row r="22" spans="1:6">
      <c r="A22" s="4" t="s">
        <v>96</v>
      </c>
      <c r="B22" s="5" t="n">
        <v>31079</v>
      </c>
      <c r="C22" s="7" t="n">
        <v>11</v>
      </c>
      <c r="D22" s="5" t="n">
        <v>99408</v>
      </c>
      <c r="E22" s="5" t="n">
        <v>-65769</v>
      </c>
      <c r="F22" s="5" t="n">
        <v>-2571</v>
      </c>
    </row>
    <row r="23" spans="1:6">
      <c r="A23" s="4" t="s">
        <v>97</v>
      </c>
      <c r="C23" s="5" t="n">
        <v>10783631</v>
      </c>
    </row>
    <row r="24" spans="1:6">
      <c r="A24" s="4" t="s">
        <v>100</v>
      </c>
      <c r="B24" s="5" t="n">
        <v>27253</v>
      </c>
      <c r="C24" s="7" t="n">
        <v>11</v>
      </c>
      <c r="D24" s="5" t="n">
        <v>100011</v>
      </c>
      <c r="E24" s="5" t="n">
        <v>-71660</v>
      </c>
      <c r="F24" s="5" t="n">
        <v>-1109</v>
      </c>
    </row>
    <row r="25" spans="1:6">
      <c r="A25" s="4" t="s">
        <v>101</v>
      </c>
      <c r="C25" s="5" t="n">
        <v>10799895</v>
      </c>
    </row>
    <row r="26" spans="1:6">
      <c r="A26" s="4" t="s">
        <v>102</v>
      </c>
      <c r="B26" s="5" t="n">
        <v>5000</v>
      </c>
      <c r="D26" s="5" t="n">
        <v>5000</v>
      </c>
    </row>
    <row r="27" spans="1:6">
      <c r="A27" s="4" t="s">
        <v>92</v>
      </c>
      <c r="B27" s="5" t="n">
        <v>347</v>
      </c>
      <c r="D27" s="5" t="n">
        <v>347</v>
      </c>
    </row>
    <row r="28" spans="1:6">
      <c r="A28" s="4" t="s">
        <v>78</v>
      </c>
      <c r="B28" s="5" t="n">
        <v>-5030</v>
      </c>
      <c r="E28" s="5" t="n">
        <v>-5030</v>
      </c>
    </row>
    <row r="29" spans="1:6">
      <c r="A29" s="4" t="s">
        <v>93</v>
      </c>
      <c r="B29" s="5" t="n">
        <v>-1320</v>
      </c>
      <c r="F29" s="5" t="n">
        <v>-1320</v>
      </c>
    </row>
    <row r="30" spans="1:6">
      <c r="A30" s="4" t="s">
        <v>103</v>
      </c>
      <c r="B30" s="5" t="n">
        <v>26250</v>
      </c>
      <c r="C30" s="7" t="n">
        <v>11</v>
      </c>
      <c r="D30" s="5" t="n">
        <v>105358</v>
      </c>
      <c r="E30" s="5" t="n">
        <v>-76690</v>
      </c>
      <c r="F30" s="5" t="n">
        <v>-2429</v>
      </c>
    </row>
    <row r="31" spans="1:6">
      <c r="A31" s="4" t="s">
        <v>104</v>
      </c>
      <c r="C31" s="5" t="n">
        <v>10799895</v>
      </c>
    </row>
    <row r="32" spans="1:6">
      <c r="A32" s="4" t="s">
        <v>100</v>
      </c>
      <c r="B32" s="5" t="n">
        <v>27253</v>
      </c>
      <c r="C32" s="7" t="n">
        <v>11</v>
      </c>
      <c r="D32" s="5" t="n">
        <v>100011</v>
      </c>
      <c r="E32" s="5" t="n">
        <v>-71660</v>
      </c>
      <c r="F32" s="5" t="n">
        <v>-1109</v>
      </c>
    </row>
    <row r="33" spans="1:6">
      <c r="A33" s="4" t="s">
        <v>101</v>
      </c>
      <c r="C33" s="5" t="n">
        <v>10799895</v>
      </c>
    </row>
    <row r="34" spans="1:6">
      <c r="A34" s="4" t="s">
        <v>78</v>
      </c>
      <c r="B34" s="5" t="n">
        <v>-8334</v>
      </c>
    </row>
    <row r="35" spans="1:6">
      <c r="A35" s="4" t="s">
        <v>93</v>
      </c>
      <c r="B35" s="5" t="n">
        <v>-1127</v>
      </c>
    </row>
    <row r="36" spans="1:6">
      <c r="A36" s="4" t="s">
        <v>105</v>
      </c>
      <c r="B36" s="5" t="n">
        <v>106951</v>
      </c>
      <c r="C36" s="7" t="n">
        <v>17</v>
      </c>
      <c r="D36" s="5" t="n">
        <v>189164</v>
      </c>
      <c r="E36" s="5" t="n">
        <v>-79994</v>
      </c>
      <c r="F36" s="5" t="n">
        <v>-2236</v>
      </c>
    </row>
    <row r="37" spans="1:6">
      <c r="A37" s="4" t="s">
        <v>106</v>
      </c>
      <c r="C37" s="5" t="n">
        <v>17225167</v>
      </c>
    </row>
    <row r="38" spans="1:6">
      <c r="A38" s="4" t="s">
        <v>103</v>
      </c>
      <c r="B38" s="5" t="n">
        <v>26250</v>
      </c>
      <c r="C38" s="7" t="n">
        <v>11</v>
      </c>
      <c r="D38" s="5" t="n">
        <v>105358</v>
      </c>
      <c r="E38" s="5" t="n">
        <v>-76690</v>
      </c>
      <c r="F38" s="5" t="n">
        <v>-2429</v>
      </c>
    </row>
    <row r="39" spans="1:6">
      <c r="A39" s="4" t="s">
        <v>104</v>
      </c>
      <c r="C39" s="5" t="n">
        <v>10799895</v>
      </c>
    </row>
    <row r="40" spans="1:6">
      <c r="A40" s="4" t="s">
        <v>98</v>
      </c>
      <c r="B40" s="5" t="n">
        <v>82811</v>
      </c>
      <c r="C40" s="7" t="n">
        <v>6</v>
      </c>
      <c r="D40" s="5" t="n">
        <v>82805</v>
      </c>
    </row>
    <row r="41" spans="1:6">
      <c r="A41" s="4" t="s">
        <v>99</v>
      </c>
      <c r="C41" s="5" t="n">
        <v>6378320</v>
      </c>
    </row>
    <row r="42" spans="1:6">
      <c r="A42" s="4" t="s">
        <v>107</v>
      </c>
      <c r="B42" s="5" t="n">
        <v>25</v>
      </c>
      <c r="D42" s="5" t="n">
        <v>25</v>
      </c>
    </row>
    <row r="43" spans="1:6">
      <c r="A43" s="4" t="s">
        <v>108</v>
      </c>
      <c r="C43" s="5" t="n">
        <v>4452</v>
      </c>
    </row>
    <row r="44" spans="1:6">
      <c r="A44" s="4" t="s">
        <v>109</v>
      </c>
      <c r="C44" s="5" t="n">
        <v>42500</v>
      </c>
    </row>
    <row r="45" spans="1:6">
      <c r="A45" s="4" t="s">
        <v>92</v>
      </c>
      <c r="B45" s="5" t="n">
        <v>976</v>
      </c>
      <c r="D45" s="5" t="n">
        <v>976</v>
      </c>
    </row>
    <row r="46" spans="1:6">
      <c r="A46" s="4" t="s">
        <v>78</v>
      </c>
      <c r="B46" s="5" t="n">
        <v>-3304</v>
      </c>
      <c r="E46" s="5" t="n">
        <v>-3304</v>
      </c>
    </row>
    <row r="47" spans="1:6">
      <c r="A47" s="4" t="s">
        <v>93</v>
      </c>
      <c r="B47" s="5" t="n">
        <v>193</v>
      </c>
      <c r="F47" s="5" t="n">
        <v>193</v>
      </c>
    </row>
    <row r="48" spans="1:6">
      <c r="A48" s="4" t="s">
        <v>105</v>
      </c>
      <c r="B48" s="7" t="n">
        <v>106951</v>
      </c>
      <c r="C48" s="7" t="n">
        <v>17</v>
      </c>
      <c r="D48" s="7" t="n">
        <v>189164</v>
      </c>
      <c r="E48" s="7" t="n">
        <v>-79994</v>
      </c>
      <c r="F48" s="7" t="n">
        <v>-2236</v>
      </c>
    </row>
    <row r="49" spans="1:6">
      <c r="A49" s="4" t="s">
        <v>106</v>
      </c>
      <c r="C49" s="5" t="n">
        <v>17225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5</v>
      </c>
    </row>
    <row r="3" spans="1:3">
      <c r="A3" s="3" t="s">
        <v>111</v>
      </c>
    </row>
    <row r="4" spans="1:3">
      <c r="A4" s="4" t="s">
        <v>78</v>
      </c>
      <c r="B4" s="7" t="n">
        <v>-8334</v>
      </c>
      <c r="C4" s="7" t="n">
        <v>-9914</v>
      </c>
    </row>
    <row r="5" spans="1:3">
      <c r="A5" s="3" t="s">
        <v>112</v>
      </c>
    </row>
    <row r="6" spans="1:3">
      <c r="A6" s="4" t="s">
        <v>113</v>
      </c>
      <c r="B6" s="5" t="n">
        <v>153</v>
      </c>
      <c r="C6" s="5" t="n">
        <v>79</v>
      </c>
    </row>
    <row r="7" spans="1:3">
      <c r="A7" s="4" t="s">
        <v>92</v>
      </c>
      <c r="B7" s="5" t="n">
        <v>1323</v>
      </c>
      <c r="C7" s="5" t="n">
        <v>494</v>
      </c>
    </row>
    <row r="8" spans="1:3">
      <c r="A8" s="4" t="s">
        <v>114</v>
      </c>
      <c r="B8" s="5" t="n">
        <v>226</v>
      </c>
      <c r="C8" s="5" t="n">
        <v>31</v>
      </c>
    </row>
    <row r="9" spans="1:3">
      <c r="A9" s="3" t="s">
        <v>115</v>
      </c>
    </row>
    <row r="10" spans="1:3">
      <c r="A10" s="4" t="s">
        <v>32</v>
      </c>
      <c r="B10" s="5" t="n">
        <v>-692</v>
      </c>
      <c r="C10" s="5" t="n">
        <v>-1397</v>
      </c>
    </row>
    <row r="11" spans="1:3">
      <c r="A11" s="4" t="s">
        <v>33</v>
      </c>
      <c r="B11" s="5" t="n">
        <v>-517</v>
      </c>
      <c r="C11" s="5" t="n">
        <v>-636</v>
      </c>
    </row>
    <row r="12" spans="1:3">
      <c r="A12" s="4" t="s">
        <v>116</v>
      </c>
      <c r="C12" s="5" t="n">
        <v>-590</v>
      </c>
    </row>
    <row r="13" spans="1:3">
      <c r="A13" s="4" t="s">
        <v>39</v>
      </c>
      <c r="B13" s="5" t="n">
        <v>2088</v>
      </c>
      <c r="C13" s="5" t="n">
        <v>-139</v>
      </c>
    </row>
    <row r="14" spans="1:3">
      <c r="A14" s="4" t="s">
        <v>40</v>
      </c>
      <c r="B14" s="5" t="n">
        <v>66</v>
      </c>
      <c r="C14" s="5" t="n">
        <v>365</v>
      </c>
    </row>
    <row r="15" spans="1:3">
      <c r="A15" s="4" t="s">
        <v>117</v>
      </c>
      <c r="B15" s="5" t="n">
        <v>-9311</v>
      </c>
    </row>
    <row r="16" spans="1:3">
      <c r="A16" s="4" t="s">
        <v>118</v>
      </c>
      <c r="B16" s="5" t="n">
        <v>-14998</v>
      </c>
      <c r="C16" s="5" t="n">
        <v>-11707</v>
      </c>
    </row>
    <row r="17" spans="1:3">
      <c r="A17" s="3" t="s">
        <v>119</v>
      </c>
    </row>
    <row r="18" spans="1:3">
      <c r="A18" s="4" t="s">
        <v>120</v>
      </c>
      <c r="B18" s="5" t="n">
        <v>-786</v>
      </c>
      <c r="C18" s="5" t="n">
        <v>-161</v>
      </c>
    </row>
    <row r="19" spans="1:3">
      <c r="A19" s="4" t="s">
        <v>121</v>
      </c>
      <c r="B19" s="5" t="n">
        <v>-786</v>
      </c>
      <c r="C19" s="5" t="n">
        <v>-161</v>
      </c>
    </row>
    <row r="20" spans="1:3">
      <c r="A20" s="3" t="s">
        <v>122</v>
      </c>
    </row>
    <row r="21" spans="1:3">
      <c r="A21" s="4" t="s">
        <v>123</v>
      </c>
      <c r="B21" s="5" t="n">
        <v>-104</v>
      </c>
      <c r="C21" s="5" t="n">
        <v>-49</v>
      </c>
    </row>
    <row r="22" spans="1:3">
      <c r="A22" s="4" t="s">
        <v>124</v>
      </c>
      <c r="B22" s="5" t="n">
        <v>25</v>
      </c>
    </row>
    <row r="23" spans="1:3">
      <c r="A23" s="4" t="s">
        <v>125</v>
      </c>
      <c r="B23" s="5" t="n">
        <v>87811</v>
      </c>
      <c r="C23" s="5" t="n">
        <v>9100</v>
      </c>
    </row>
    <row r="24" spans="1:3">
      <c r="A24" s="4" t="s">
        <v>126</v>
      </c>
      <c r="B24" s="5" t="n">
        <v>87732</v>
      </c>
      <c r="C24" s="5" t="n">
        <v>9051</v>
      </c>
    </row>
    <row r="25" spans="1:3">
      <c r="A25" s="4" t="s">
        <v>127</v>
      </c>
      <c r="B25" s="5" t="n">
        <v>-1887</v>
      </c>
      <c r="C25" s="5" t="n">
        <v>-5</v>
      </c>
    </row>
    <row r="26" spans="1:3">
      <c r="A26" s="4" t="s">
        <v>128</v>
      </c>
      <c r="B26" s="5" t="n">
        <v>70061</v>
      </c>
      <c r="C26" s="5" t="n">
        <v>-2822</v>
      </c>
    </row>
    <row r="27" spans="1:3">
      <c r="A27" s="4" t="s">
        <v>129</v>
      </c>
      <c r="B27" s="5" t="n">
        <v>51055</v>
      </c>
      <c r="C27" s="5" t="n">
        <v>30950</v>
      </c>
    </row>
    <row r="28" spans="1:3">
      <c r="A28" s="4" t="s">
        <v>130</v>
      </c>
      <c r="B28" s="7" t="n">
        <v>121116</v>
      </c>
      <c r="C28" s="5" t="n">
        <v>28128</v>
      </c>
    </row>
    <row r="29" spans="1:3">
      <c r="A29" s="3" t="s">
        <v>131</v>
      </c>
    </row>
    <row r="30" spans="1:3">
      <c r="A30" s="4" t="s">
        <v>132</v>
      </c>
      <c r="C30" s="7" t="n">
        <v>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16:30Z</dcterms:created>
  <dcterms:modified xmlns:dcterms="http://purl.org/dc/terms/" xmlns:xsi="http://www.w3.org/2001/XMLSchema-instance" xsi:type="dcterms:W3CDTF">2018-12-14T16:16:30Z</dcterms:modified>
</cp:coreProperties>
</file>